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Voya Large" sheetId="2" state="visible" r:id="rId2"/>
    <sheet xmlns:r="http://schemas.openxmlformats.org/officeDocument/2006/relationships" name="Risk_Return Detail Data- Voya L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21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Dec. 31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VOYA INVESTORS TRUST</t>
        </is>
      </c>
    </row>
    <row r="6">
      <c r="A6" s="4" t="inlineStr">
        <is>
          <t>Entity Central Index Key</t>
        </is>
      </c>
      <c r="B6" s="4" t="inlineStr">
        <is>
          <t>dei_EntityCentralIndexKey</t>
        </is>
      </c>
      <c r="C6" s="4" t="inlineStr">
        <is>
          <t>0000837276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Jun. 15,
		2021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Jun. 15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May 1,
		2021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May 01, 2021</t>
        </is>
      </c>
    </row>
    <row r="2">
      <c r="A2" s="4" t="inlineStr">
        <is>
          <t xml:space="preserve"> VOYA INVESTORS TRUST Voya Large Cap Growth Portfolio Supplement dated June 15, 2021 to the Portfolio's Adviser Class, Institutional Class, Class R6, and related Summary Prospectus (each a "Prospectus" and collectively the "Prospectuses"), each dated May 1, 2021 On May 27, 2021, the Board of Trustees of Voya Investors Trust (the "Board") approved a proposal to change the classification of Voya Large Cap Shareholder approval is required to change the Portfolio's classification from "diversified" to "non-diversified" and to approve manager-of-managers relief ("MOM" relief). A proxy statement detailing the proposed changes to the Portfolio's diversification classification and MOM relief is expected to be mailed to the Portfolio's shareholders on or about August 9, 2021, and a shareholder meeting is scheduled to be held on or about October 7, 2021. If approved by shareholders, the Portfolio's Prospectuses are revised as follows: 1. The section entitled "Principal Investment Strategies" of the Portfolio's Prospectuses is hereby revised to include the following paragraph: The Portfolio is non-diversified, which means that it may invest a significant portion of its assets in a single issuer. 2. The section entitled "Principal Risks" of the Portfolio's Prospectuses is hereby revised to include the following risk: Issuer Non-Diversification: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Supplement to Prospectus [Text Block]</t>
        </is>
      </c>
      <c r="B3" s="4" t="inlineStr">
        <is>
          <t>rr_SupplementToProspectusTextBlock</t>
        </is>
      </c>
      <c r="C3" s="4" t="inlineStr">
        <is>
          <t xml:space="preserve"> VOYA INVESTORS TRUST Voya Large Cap Growth Portfolio Supplement dated June 15, 2021 to the Portfolio's Adviser Class, Institutional Class, Class R6, and related Summary Prospectus (each a "Prospectus" and collectively the "Prospectuses"), each dated May 1, 2021 On May 27, 2021, the Board of Trustees of Voya Investors Trust (the "Board") approved a proposal to change the classification of Voya Large Cap Shareholder approval is required to change the Portfolio's classification from "diversified" to "non-diversified" and to approve manager-of-managers relief ("MOM" relief). A proxy statement detailing the proposed changes to the Portfolio's diversification classification and MOM relief is expected to be mailed to the Portfolio's shareholders on or about August 9, 2021, and a shareholder meeting is scheduled to be held on or about October 7, 2021. If approved by shareholders, the Portfolio's Prospectuses are revised as follows: 1. The section entitled "Principal Investment Strategies" of the Portfolio's Prospectuses is hereby revised to include the following paragraph: The Portfolio is non-diversified, which means that it may invest a significant portion of its assets in a single issuer. 2. The section entitled "Principal Risks" of the Portfolio's Prospectuses is hereby revised to include the following risk: Issuer Non-Diversification: </t>
        </is>
      </c>
    </row>
    <row r="4">
      <c r="A4" s="4" t="inlineStr">
        <is>
          <t>Voya Large Cap Value Portfolio</t>
        </is>
      </c>
    </row>
    <row r="5">
      <c r="A5" s="3" t="inlineStr">
        <is>
          <t>Risk/Return:</t>
        </is>
      </c>
      <c r="B5" s="4" t="inlineStr">
        <is>
          <t>rr_RiskReturnAbstract</t>
        </is>
      </c>
    </row>
    <row r="6">
      <c r="A6" s="4" t="inlineStr">
        <is>
          <t>Supplement to Prospectus [Text Block]</t>
        </is>
      </c>
      <c r="B6" s="4" t="inlineStr">
        <is>
          <t>rr_SupplementToProspectusTextBlock</t>
        </is>
      </c>
      <c r="C6" s="4" t="inlineStr">
        <is>
          <t xml:space="preserve">VOYA INVESTORS TRUST Voya Large Cap Growth Portfolio Supplement dated June 15, 2021 to the Portfolio's Adviser Class, Institutional Class, Class R6, and related Summary Prospectus (each a "Prospectus" and collectively the "Prospectuses"), each dated May 1, 2021 On May 27, 2021, the Board of Trustees of Voya Investors Trust (the "Board") approved a proposal to change the classification of Voya Large Cap Shareholder approval is required to change the Portfolio's classification from "diversified" to "non-diversified" and to approve manager-of-managers relief ("MOM" relief). A proxy statement detailing the proposed changes to the Portfolio's diversification classification and MOM relief is expected to be mailed to the Portfolio's shareholders on or about August 9, 2021, and a shareholder meeting is scheduled to be held on or about October 7, 2021. If approved by shareholders, the Portfolio's Prospectuses are revised as follows: 1. The section entitled "Principal Investment Strategies" of the Portfolio's Prospectuses is hereby revised to include the following paragraph: The Portfolio is non-diversified, which means that it may invest a significant portion of its assets in a single issuer. 2. The section entitled "Principal Risks" of the Portfolio's Prospectuses is hereby revised to include the following risk: Issuer Non-Diversification: 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21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VOYA INVESTORS TRUST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May 1,
		2021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Jun. 15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5T17:06:01Z</dcterms:created>
  <dcterms:modified xmlns:dcterms="http://purl.org/dc/terms/" xmlns:xsi="http://www.w3.org/2001/XMLSchema-instance" xsi:type="dcterms:W3CDTF">2021-06-15T17:06:01Z</dcterms:modified>
</cp:coreProperties>
</file>